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Explanatory NoteWe are filing the accompanying revised Proxy Statement on Schedule 14A for the sole purpose of including certain Inline eXtensible Business Reporting Language data tagging, which was inadvertently omitted from the original Proxy Statement. There are no other modifications or updates to any disclosures included in the original Proxy Statement.</t>
        </is>
      </c>
    </row>
    <row r="7">
      <c r="A7" s="4" t="inlineStr">
        <is>
          <t>Entity Registrant Name</t>
        </is>
      </c>
      <c r="B7" s="4" t="inlineStr">
        <is>
          <t>EQUILLIUM, INC.</t>
        </is>
      </c>
    </row>
    <row r="8">
      <c r="A8" s="4" t="inlineStr">
        <is>
          <t>Entity Central Index Key</t>
        </is>
      </c>
      <c r="B8" s="4" t="inlineStr">
        <is>
          <t>0001746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Item 402(v) Pay Ve rsus Performance The disclosure included in this section is prescribed by SEC rules and does not necessarily align with how the Company or the Compensation Committee view the link between the Company’s performance and named executive officer (“NEO”) pay. For additional information about our pay for performance compensation philosophy and how we seek to align executive compensation with the Company’s performance, refer to “Executive and Director Compensation” beginning on page 48. Required Tab ular Disclosure of Pay Versus Performance The table below shows compensation actually paid (as defined by the SEC in Item 402(v) of Regulation S-K) for our NEOs and the required financial performance measures for the years shown in the table. Use of the term “compensation actually paid” (“CAP”) is required by the SEC’s rules and as a result of the calculation methodology required by the SEC, such amounts differ from compensation actually received by the individuals and the compensation decisions described in the “Executive and Director Compensation” section above. For purposes of this discussion, our Chief Executive Officer is also referred to as our principal executive officer or “PEO” and our other NEOs are referred to as our “Non-PEO NEOs”.
Fiscal Year Summary (1)(2) Compensation (1)(3) Average (1)(2) Average (1)(3) Value of (4) Net Income (5)
2024 $ 684,392 $ 754,068 $ 512,832 $ 541,557 $ 19.85 $ ( 8,067 )
2023 $ 1,348,215 $ 1,029,248 $ 806,380 $ 671,536 $ 19.18 $ ( 13,335 )
2022 $ 1,678,838 $ 606,129 $ 909,863 $ 442,017 $ 28.12 $ ( 62,428 ) (1) NEOs included in these columns reflect the following individuals:
Year PEO Non-PEO NEOs
2024 Bruce D. Steel Stephen Connelly, Ph. D., Christine Zedelmayer
2023 Bruce D. Steel Stephen Connelly, Ph. D., Christine Zedelmayer
2022 Bruce D. Steel Stephen Connelly, Ph. D., Christine Zedelmayer (2) Amounts reflect Summary Compensation Table Total Pay for our NEOs for each corresponding year. (3)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Fiscal Year 2024 Reconciliation of SCT Total to CAP* PEO ($) Average
SCT Total $ 684,392 $ 512,832
(Minus) : Grant Date Fair Value of the “Option Awards” Column in the SCT for Applicable Fiscal Year $ 213,052 $ 90,937
Plus : Add: Fair Value at Applicable Fiscal Year End of Awards Granted during Applicable Fiscal Year that Remain Unvested as of Applicable Fiscal Year End $ 206,189 $ 88,008
Plus : Change in Fair Value from the end of the Prior Fiscal Year to the end of the Applicable Fiscal Year of Awards Granted during Prior Fiscal Years that were Outstanding and Unvested as of Applicable Fiscal Year End $( 8,556 ) $( 3,522 )
Plus : Vesting Date Fair Value of Awards Granted during Prior Fiscal Years that Vested During Applicable Fiscal Year $ 85,095 $ 35,176
CAP $ 754,068 $ 541,557 * For purposes of the above adjustments, the fair value of equity awards on the applicable date were determined in accordance with FASB’s ASC Topic 718, using valuation methodologies that are generally consistent with those used to determine the grant-date fair value for accounting purposes. The table below contains ranges of assumptions used in the valuation of outstanding equity awards for the relevant fiscal year(s). For more information, please see the notes to our financial statements in our Annual Report on Form 10-K and the footnotes to the Summary Compensation Table of this Proxy Statement.
Stock Options Fiscal Year
Expected Term 1.1 – 5.4 years
Strike Price $ 0.73 - $ 0.79
Volatility 76.0 % - 82.9 %
Dividend Yield 0.0 % - 0.0 %
Risk-Free Interest Rate 3.4 % - 5.2 % (4) The amounts reflect the cumulative total stockholder return of our common stock at the end of each fiscal year. In each case, assume an initial investment of $ 100 on December 31, 2021, and reinvestment of dividends, if any. (5) The amounts reported represent the net income reflected in the Company’s audited financial statements for the applicable fiscal year.</t>
        </is>
      </c>
      <c r="C4" s="4" t="inlineStr">
        <is>
          <t xml:space="preserve"> </t>
        </is>
      </c>
      <c r="D4" s="4" t="inlineStr">
        <is>
          <t xml:space="preserve"> </t>
        </is>
      </c>
      <c r="E4" s="4" t="inlineStr">
        <is>
          <t xml:space="preserve"> </t>
        </is>
      </c>
    </row>
    <row r="5">
      <c r="A5" s="4" t="inlineStr">
        <is>
          <t>Named Executive Officers, Footnote</t>
        </is>
      </c>
      <c r="B5" s="4" t="inlineStr">
        <is>
          <t xml:space="preserve">Year PEO Non-PEO NEOs
2024 Bruce D. Steel Stephen Connelly, Ph. D., Christine Zedelmayer
2023 Bruce D. Steel Stephen Connelly, Ph. D., Christine Zedelmayer
2022 Bruce D. Steel Stephen Connelly, Ph. D., Christine Zedelmayer </t>
        </is>
      </c>
      <c r="C5" s="4" t="inlineStr">
        <is>
          <t xml:space="preserve"> </t>
        </is>
      </c>
      <c r="D5" s="4" t="inlineStr">
        <is>
          <t xml:space="preserve"> </t>
        </is>
      </c>
      <c r="E5" s="4" t="inlineStr">
        <is>
          <t xml:space="preserve"> </t>
        </is>
      </c>
    </row>
    <row r="6">
      <c r="A6" s="4" t="inlineStr">
        <is>
          <t>PEO Total Compensation Amount</t>
        </is>
      </c>
      <c r="B6" s="5" t="n">
        <v>684392</v>
      </c>
      <c r="C6" s="5" t="n">
        <v>1348215</v>
      </c>
      <c r="D6" s="5" t="n">
        <v>1678838</v>
      </c>
      <c r="E6" s="4" t="inlineStr">
        <is>
          <t xml:space="preserve"> </t>
        </is>
      </c>
    </row>
    <row r="7">
      <c r="A7" s="4" t="inlineStr">
        <is>
          <t>PEO Actually Paid Compensation Amount</t>
        </is>
      </c>
      <c r="B7" s="5" t="n">
        <v>754068</v>
      </c>
      <c r="C7" s="6" t="n">
        <v>1029248</v>
      </c>
      <c r="D7" s="6" t="n">
        <v>606129</v>
      </c>
      <c r="E7" s="4" t="inlineStr">
        <is>
          <t xml:space="preserve"> </t>
        </is>
      </c>
    </row>
    <row r="8">
      <c r="A8" s="4" t="inlineStr">
        <is>
          <t>Adjustment To PEO Compensation, Footnote</t>
        </is>
      </c>
      <c r="B8" s="4" t="inlineStr">
        <is>
          <t>Fiscal Year 2024 Reconciliation of SCT Total to CAP* PEO ($) Average
SCT Total $ 684,392 $ 512,832
(Minus) : Grant Date Fair Value of the “Option Awards” Column in the SCT for Applicable Fiscal Year $ 213,052 $ 90,937
Plus : Add: Fair Value at Applicable Fiscal Year End of Awards Granted during Applicable Fiscal Year that Remain Unvested as of Applicable Fiscal Year End $ 206,189 $ 88,008
Plus : Change in Fair Value from the end of the Prior Fiscal Year to the end of the Applicable Fiscal Year of Awards Granted during Prior Fiscal Years that were Outstanding and Unvested as of Applicable Fiscal Year End $( 8,556 ) $( 3,522 )
Plus : Vesting Date Fair Value of Awards Granted during Prior Fiscal Years that Vested During Applicable Fiscal Year $ 85,095 $ 35,176
CAP $ 754,068 $ 541,557</t>
        </is>
      </c>
      <c r="C8" s="4" t="inlineStr">
        <is>
          <t xml:space="preserve"> </t>
        </is>
      </c>
      <c r="D8" s="4" t="inlineStr">
        <is>
          <t xml:space="preserve"> </t>
        </is>
      </c>
      <c r="E8" s="4" t="inlineStr">
        <is>
          <t xml:space="preserve"> </t>
        </is>
      </c>
    </row>
    <row r="9">
      <c r="A9" s="4" t="inlineStr">
        <is>
          <t>Non-PEO NEO Average Total Compensation Amount</t>
        </is>
      </c>
      <c r="B9" s="5" t="n">
        <v>512832</v>
      </c>
      <c r="C9" s="6" t="n">
        <v>806380</v>
      </c>
      <c r="D9" s="6" t="n">
        <v>909863</v>
      </c>
      <c r="E9" s="4" t="inlineStr">
        <is>
          <t xml:space="preserve"> </t>
        </is>
      </c>
    </row>
    <row r="10">
      <c r="A10" s="4" t="inlineStr">
        <is>
          <t>Non-PEO NEO Average Compensation Actually Paid Amount</t>
        </is>
      </c>
      <c r="B10" s="5" t="n">
        <v>541557</v>
      </c>
      <c r="C10" s="6" t="n">
        <v>671536</v>
      </c>
      <c r="D10" s="6" t="n">
        <v>442017</v>
      </c>
      <c r="E10" s="4" t="inlineStr">
        <is>
          <t xml:space="preserve"> </t>
        </is>
      </c>
    </row>
    <row r="11">
      <c r="A11" s="4" t="inlineStr">
        <is>
          <t>Adjustment to Non-PEO NEO Compensation Footnote</t>
        </is>
      </c>
      <c r="B11" s="4" t="inlineStr">
        <is>
          <t>Fiscal Year 2024 Reconciliation of SCT Total to CAP* PEO ($) Average
SCT Total $ 684,392 $ 512,832
(Minus) : Grant Date Fair Value of the “Option Awards” Column in the SCT for Applicable Fiscal Year $ 213,052 $ 90,937
Plus : Add: Fair Value at Applicable Fiscal Year End of Awards Granted during Applicable Fiscal Year that Remain Unvested as of Applicable Fiscal Year End $ 206,189 $ 88,008
Plus : Change in Fair Value from the end of the Prior Fiscal Year to the end of the Applicable Fiscal Year of Awards Granted during Prior Fiscal Years that were Outstanding and Unvested as of Applicable Fiscal Year End $( 8,556 ) $( 3,522 )
Plus : Vesting Date Fair Value of Awards Granted during Prior Fiscal Years that Vested During Applicable Fiscal Year $ 85,095 $ 35,176
CAP $ 754,068 $ 541,557</t>
        </is>
      </c>
      <c r="C11" s="4" t="inlineStr">
        <is>
          <t xml:space="preserve"> </t>
        </is>
      </c>
      <c r="D11" s="4" t="inlineStr">
        <is>
          <t xml:space="preserve"> </t>
        </is>
      </c>
      <c r="E11" s="4" t="inlineStr">
        <is>
          <t xml:space="preserve"> </t>
        </is>
      </c>
    </row>
    <row r="12">
      <c r="A12" s="4" t="inlineStr">
        <is>
          <t>Equity Valuation Assumption Difference, Footnote</t>
        </is>
      </c>
      <c r="B12" s="4" t="inlineStr">
        <is>
          <t>The table below contains ranges of assumptions used in the valuation of outstanding equity awards for the relevant fiscal year(s). For more information, please see the notes to our financial statements in our Annual Report on Form 10-K and the footnotes to the Summary Compensation Table of this Proxy Statement.
Stock Options Fiscal Year
Expected Term 1.1 – 5.4 years
Strike Price $ 0.73 - $ 0.79
Volatility 76.0 % - 82.9 %
Dividend Yield 0.0 % - 0.0 %
Risk-Free Interest Rate 3.4 % - 5.2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The following chart illustrates the relationship between CAP for our PEO and the average CAP for our Non-PEO NEOs against the Company’s TSR:</t>
        </is>
      </c>
      <c r="C13" s="4" t="inlineStr">
        <is>
          <t xml:space="preserve"> </t>
        </is>
      </c>
      <c r="D13" s="4" t="inlineStr">
        <is>
          <t xml:space="preserve"> </t>
        </is>
      </c>
      <c r="E13" s="4" t="inlineStr">
        <is>
          <t xml:space="preserve"> </t>
        </is>
      </c>
    </row>
    <row r="14">
      <c r="A14" s="4" t="inlineStr">
        <is>
          <t>Compensation Actually Paid vs. Net Income</t>
        </is>
      </c>
      <c r="B14" s="4" t="inlineStr">
        <is>
          <t>The following chart illustrates the relationship between CAP for our PEO and the average CAP for our Non-PEO NEOs against the Company’s net income:</t>
        </is>
      </c>
      <c r="C14" s="4" t="inlineStr">
        <is>
          <t xml:space="preserve"> </t>
        </is>
      </c>
      <c r="D14" s="4" t="inlineStr">
        <is>
          <t xml:space="preserve"> </t>
        </is>
      </c>
      <c r="E14" s="4" t="inlineStr">
        <is>
          <t xml:space="preserve"> </t>
        </is>
      </c>
    </row>
    <row r="15">
      <c r="A15" s="4" t="inlineStr">
        <is>
          <t>Total Shareholder Return Amount</t>
        </is>
      </c>
      <c r="B15" s="7" t="n">
        <v>19.85</v>
      </c>
      <c r="C15" s="8" t="n">
        <v>19.18</v>
      </c>
      <c r="D15" s="8" t="n">
        <v>28.12</v>
      </c>
      <c r="E15" s="4" t="inlineStr">
        <is>
          <t xml:space="preserve"> </t>
        </is>
      </c>
    </row>
    <row r="16">
      <c r="A16" s="4" t="inlineStr">
        <is>
          <t>Net Income (Loss)</t>
        </is>
      </c>
      <c r="B16" s="5" t="n">
        <v>-8067000</v>
      </c>
      <c r="C16" s="5" t="n">
        <v>-13335000</v>
      </c>
      <c r="D16" s="5" t="n">
        <v>-62428000</v>
      </c>
      <c r="E16" s="4" t="inlineStr">
        <is>
          <t xml:space="preserve"> </t>
        </is>
      </c>
    </row>
    <row r="17">
      <c r="A17" s="4" t="inlineStr">
        <is>
          <t>PEO Name</t>
        </is>
      </c>
      <c r="B17" s="4" t="inlineStr">
        <is>
          <t>Bruce D. Steel</t>
        </is>
      </c>
      <c r="C17" s="4" t="inlineStr">
        <is>
          <t>Bruce D. Steel</t>
        </is>
      </c>
      <c r="D17" s="4" t="inlineStr">
        <is>
          <t>Bruce D. Steel</t>
        </is>
      </c>
      <c r="E17" s="4" t="inlineStr">
        <is>
          <t xml:space="preserve"> </t>
        </is>
      </c>
    </row>
    <row r="18">
      <c r="A18" s="4" t="inlineStr">
        <is>
          <t>Additional 402(v) Disclosure</t>
        </is>
      </c>
      <c r="B18" s="4" t="inlineStr">
        <is>
          <t>(3)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t>
        </is>
      </c>
      <c r="C18" s="4" t="inlineStr">
        <is>
          <t xml:space="preserve"> </t>
        </is>
      </c>
      <c r="D18" s="4" t="inlineStr">
        <is>
          <t xml:space="preserve"> </t>
        </is>
      </c>
      <c r="E18" s="4" t="inlineStr">
        <is>
          <t xml:space="preserve"> </t>
        </is>
      </c>
    </row>
    <row r="19">
      <c r="A19" s="4" t="inlineStr">
        <is>
          <t>Non Peo Name</t>
        </is>
      </c>
      <c r="B19" s="4" t="inlineStr">
        <is>
          <t>Stephen Connelly, Ph. D., Christine Zedelmayer</t>
        </is>
      </c>
      <c r="C19" s="4" t="inlineStr">
        <is>
          <t>Stephen Connelly, Ph. D., Christine Zedelmayer</t>
        </is>
      </c>
      <c r="D19" s="4" t="inlineStr">
        <is>
          <t>Stephen Connelly, Ph. D., Christine Zedelmayer</t>
        </is>
      </c>
      <c r="E19" s="4" t="inlineStr">
        <is>
          <t xml:space="preserve"> </t>
        </is>
      </c>
    </row>
    <row r="20">
      <c r="A20" s="4" t="inlineStr">
        <is>
          <t>Initial Fixed Investment Value</t>
        </is>
      </c>
      <c r="B20" s="4" t="inlineStr">
        <is>
          <t xml:space="preserve"> </t>
        </is>
      </c>
      <c r="C20" s="4" t="inlineStr">
        <is>
          <t xml:space="preserve"> </t>
        </is>
      </c>
      <c r="D20" s="4" t="inlineStr">
        <is>
          <t xml:space="preserve"> </t>
        </is>
      </c>
      <c r="E20" s="5" t="n">
        <v>100</v>
      </c>
    </row>
    <row r="21">
      <c r="A21" s="4" t="inlineStr">
        <is>
          <t>The fair value of Expected term Minimum</t>
        </is>
      </c>
      <c r="B21" s="4" t="inlineStr">
        <is>
          <t>1 year 1 month 6 days</t>
        </is>
      </c>
      <c r="C21" s="4" t="inlineStr">
        <is>
          <t xml:space="preserve"> </t>
        </is>
      </c>
      <c r="D21" s="4" t="inlineStr">
        <is>
          <t xml:space="preserve"> </t>
        </is>
      </c>
      <c r="E21" s="4" t="inlineStr">
        <is>
          <t xml:space="preserve"> </t>
        </is>
      </c>
    </row>
    <row r="22">
      <c r="A22" s="4" t="inlineStr">
        <is>
          <t>The fair value of Expected term Maximum</t>
        </is>
      </c>
      <c r="B22" s="4" t="inlineStr">
        <is>
          <t>5 years 4 months 24 days</t>
        </is>
      </c>
      <c r="C22" s="4" t="inlineStr">
        <is>
          <t xml:space="preserve"> </t>
        </is>
      </c>
      <c r="D22" s="4" t="inlineStr">
        <is>
          <t xml:space="preserve"> </t>
        </is>
      </c>
      <c r="E22" s="4" t="inlineStr">
        <is>
          <t xml:space="preserve"> </t>
        </is>
      </c>
    </row>
    <row r="23">
      <c r="A23" s="4" t="inlineStr">
        <is>
          <t>The fair value of Strike Price Minimum</t>
        </is>
      </c>
      <c r="B23" s="7" t="n">
        <v>0.73</v>
      </c>
      <c r="C23" s="4" t="inlineStr">
        <is>
          <t xml:space="preserve"> </t>
        </is>
      </c>
      <c r="D23" s="4" t="inlineStr">
        <is>
          <t xml:space="preserve"> </t>
        </is>
      </c>
      <c r="E23" s="4" t="inlineStr">
        <is>
          <t xml:space="preserve"> </t>
        </is>
      </c>
    </row>
    <row r="24">
      <c r="A24" s="4" t="inlineStr">
        <is>
          <t>The fair value of Strike Price Maximum</t>
        </is>
      </c>
      <c r="B24" s="7" t="n">
        <v>0.79</v>
      </c>
      <c r="C24" s="4" t="inlineStr">
        <is>
          <t xml:space="preserve"> </t>
        </is>
      </c>
      <c r="D24" s="4" t="inlineStr">
        <is>
          <t xml:space="preserve"> </t>
        </is>
      </c>
      <c r="E24" s="4" t="inlineStr">
        <is>
          <t xml:space="preserve"> </t>
        </is>
      </c>
    </row>
    <row r="25">
      <c r="A25" s="4" t="inlineStr">
        <is>
          <t>The fair value of Volatility Minimum</t>
        </is>
      </c>
      <c r="B25" s="9" t="n">
        <v>0.76</v>
      </c>
      <c r="C25" s="4" t="inlineStr">
        <is>
          <t xml:space="preserve"> </t>
        </is>
      </c>
      <c r="D25" s="4" t="inlineStr">
        <is>
          <t xml:space="preserve"> </t>
        </is>
      </c>
      <c r="E25" s="4" t="inlineStr">
        <is>
          <t xml:space="preserve"> </t>
        </is>
      </c>
    </row>
    <row r="26">
      <c r="A26" s="4" t="inlineStr">
        <is>
          <t>The fair value of Volatility Maximum</t>
        </is>
      </c>
      <c r="B26" s="10" t="n">
        <v>0.829</v>
      </c>
      <c r="C26" s="4" t="inlineStr">
        <is>
          <t xml:space="preserve"> </t>
        </is>
      </c>
      <c r="D26" s="4" t="inlineStr">
        <is>
          <t xml:space="preserve"> </t>
        </is>
      </c>
      <c r="E26" s="4" t="inlineStr">
        <is>
          <t xml:space="preserve"> </t>
        </is>
      </c>
    </row>
    <row r="27">
      <c r="A27" s="4" t="inlineStr">
        <is>
          <t>The fair value of Dividend yield Minimum</t>
        </is>
      </c>
      <c r="B27" s="9" t="n">
        <v>0</v>
      </c>
      <c r="C27" s="4" t="inlineStr">
        <is>
          <t xml:space="preserve"> </t>
        </is>
      </c>
      <c r="D27" s="4" t="inlineStr">
        <is>
          <t xml:space="preserve"> </t>
        </is>
      </c>
      <c r="E27" s="4" t="inlineStr">
        <is>
          <t xml:space="preserve"> </t>
        </is>
      </c>
    </row>
    <row r="28">
      <c r="A28" s="4" t="inlineStr">
        <is>
          <t>The fair value of Dividend yield Maximum</t>
        </is>
      </c>
      <c r="B28" s="9" t="n">
        <v>0</v>
      </c>
      <c r="C28" s="4" t="inlineStr">
        <is>
          <t xml:space="preserve"> </t>
        </is>
      </c>
      <c r="D28" s="4" t="inlineStr">
        <is>
          <t xml:space="preserve"> </t>
        </is>
      </c>
      <c r="E28" s="4" t="inlineStr">
        <is>
          <t xml:space="preserve"> </t>
        </is>
      </c>
    </row>
    <row r="29">
      <c r="A29" s="4" t="inlineStr">
        <is>
          <t>The fair value of Riskfree interest rate Minimum</t>
        </is>
      </c>
      <c r="B29" s="10" t="n">
        <v>0.034</v>
      </c>
      <c r="C29" s="4" t="inlineStr">
        <is>
          <t xml:space="preserve"> </t>
        </is>
      </c>
      <c r="D29" s="4" t="inlineStr">
        <is>
          <t xml:space="preserve"> </t>
        </is>
      </c>
      <c r="E29" s="4" t="inlineStr">
        <is>
          <t xml:space="preserve"> </t>
        </is>
      </c>
    </row>
    <row r="30">
      <c r="A30" s="4" t="inlineStr">
        <is>
          <t>The fair value of Riskfree interest rate Maximum</t>
        </is>
      </c>
      <c r="B30" s="10" t="n">
        <v>0.052</v>
      </c>
      <c r="C30" s="4" t="inlineStr">
        <is>
          <t xml:space="preserve"> </t>
        </is>
      </c>
      <c r="D30" s="4" t="inlineStr">
        <is>
          <t xml:space="preserve"> </t>
        </is>
      </c>
      <c r="E30" s="4" t="inlineStr">
        <is>
          <t xml:space="preserve"> </t>
        </is>
      </c>
    </row>
    <row r="31">
      <c r="A31" s="4" t="inlineStr">
        <is>
          <t>PEO | 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213052</v>
      </c>
      <c r="C33" s="4" t="inlineStr">
        <is>
          <t xml:space="preserve"> </t>
        </is>
      </c>
      <c r="D33" s="4" t="inlineStr">
        <is>
          <t xml:space="preserve"> </t>
        </is>
      </c>
      <c r="E33" s="4" t="inlineStr">
        <is>
          <t xml:space="preserve"> </t>
        </is>
      </c>
    </row>
    <row r="34">
      <c r="A34" s="4" t="inlineStr">
        <is>
          <t>PEO | 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06189</v>
      </c>
      <c r="C36" s="4" t="inlineStr">
        <is>
          <t xml:space="preserve"> </t>
        </is>
      </c>
      <c r="D36" s="4" t="inlineStr">
        <is>
          <t xml:space="preserve"> </t>
        </is>
      </c>
      <c r="E36" s="4" t="inlineStr">
        <is>
          <t xml:space="preserve"> </t>
        </is>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8556</v>
      </c>
      <c r="C39" s="4" t="inlineStr">
        <is>
          <t xml:space="preserve"> </t>
        </is>
      </c>
      <c r="D39" s="4" t="inlineStr">
        <is>
          <t xml:space="preserve"> </t>
        </is>
      </c>
      <c r="E39" s="4" t="inlineStr">
        <is>
          <t xml:space="preserve"> </t>
        </is>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5095</v>
      </c>
      <c r="C42" s="4" t="inlineStr">
        <is>
          <t xml:space="preserve"> </t>
        </is>
      </c>
      <c r="D42" s="4" t="inlineStr">
        <is>
          <t xml:space="preserve"> </t>
        </is>
      </c>
      <c r="E42" s="4" t="inlineStr">
        <is>
          <t xml:space="preserve"> </t>
        </is>
      </c>
    </row>
    <row r="43">
      <c r="A43" s="4" t="inlineStr">
        <is>
          <t>Non-PEO N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0937</v>
      </c>
      <c r="C45" s="4" t="inlineStr">
        <is>
          <t xml:space="preserve"> </t>
        </is>
      </c>
      <c r="D45" s="4" t="inlineStr">
        <is>
          <t xml:space="preserve"> </t>
        </is>
      </c>
      <c r="E45" s="4" t="inlineStr">
        <is>
          <t xml:space="preserve"> </t>
        </is>
      </c>
    </row>
    <row r="46">
      <c r="A46" s="4" t="inlineStr">
        <is>
          <t>Non-PEO N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8008</v>
      </c>
      <c r="C48" s="4" t="inlineStr">
        <is>
          <t xml:space="preserve"> </t>
        </is>
      </c>
      <c r="D48" s="4" t="inlineStr">
        <is>
          <t xml:space="preserve"> </t>
        </is>
      </c>
      <c r="E48" s="4" t="inlineStr">
        <is>
          <t xml:space="preserve"> </t>
        </is>
      </c>
    </row>
    <row r="49">
      <c r="A49" s="4" t="inlineStr">
        <is>
          <t>Non-PEO N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522</v>
      </c>
      <c r="C51" s="4" t="inlineStr">
        <is>
          <t xml:space="preserve"> </t>
        </is>
      </c>
      <c r="D51" s="4" t="inlineStr">
        <is>
          <t xml:space="preserve"> </t>
        </is>
      </c>
      <c r="E51" s="4" t="inlineStr">
        <is>
          <t xml:space="preserve"> </t>
        </is>
      </c>
    </row>
    <row r="52">
      <c r="A52" s="4" t="inlineStr">
        <is>
          <t>Non-PEO N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35176</v>
      </c>
      <c r="C54" s="4" t="inlineStr">
        <is>
          <t xml:space="preserve"> </t>
        </is>
      </c>
      <c r="D54" s="4" t="inlineStr">
        <is>
          <t xml:space="preserve"> </t>
        </is>
      </c>
      <c r="E5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stock options to our employees, including our named executive officers. Historically, we have granted new-hire option awards on or soon after a new hire’s employment start date and annual refresh employee option grants in the first month of each fiscal year , which refresh grants are typically approved at the regularly scheduled meeting of the Compensation Committee occurring in the preceding quarter. Also, non-employee directors receive automatic grants of initial and annual stock option awards, at the time of a director’s initial appointment or election to the board and at the time of each annual meeting of our stockholders, respectively , pursuant to our non-employee director compensation policy, as further described under the heading, “Non-Employee Director Compensation—Non-Employee Director Compensation Policy” above. We do not otherwise maintain any written policies on the timing of awards of stock options, stock appreciation rights, or similar instruments with option-like features. The Compensation Committee typically considers whether there is any material nonpublic information (“MNPI”) about the Company when approving stock option grant awards and determining the timing of such grants and does not seek to time the award of stock options in relation to the Company’s public disclosure of MNPI. However, with respect to annual refresh employee stock option grants, because the Compensation Committee has a practice of consistently granting such awards as soon as possible following the start of a new year, the Compensation Committee generally does not take MNPI into account when determining the timing of such awards and it does not seek to time the award of such stock options in relation to the Company’s public disclosure of MNPI. We have not timed the release of MNPI for the purpose of affecting the value of executive compensation.</t>
        </is>
      </c>
    </row>
    <row r="5">
      <c r="A5" s="4" t="inlineStr">
        <is>
          <t>Award Timing Method</t>
        </is>
      </c>
      <c r="B5" s="4" t="inlineStr">
        <is>
          <t>Historically, we have granted new-hire option awards on or soon after a new hire’s employment start date and annual refresh employee option grants in the first month of each fiscal year , which refresh grants are typically approved at the regularly scheduled meeting of the Compensation Committee occurring in the preceding quarter. Also, non-employee directors receive automatic grants of initial and annual stock option awards, at the time of a director’s initial appointment or election to the board and at the time of each annual meeting of our stockholders, respectively</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typically considers whether there is any material nonpublic information (“MNPI”) about the Company when approving stock option grant awards and determining the timing of such grants and does not seek to time the award of stock options in relation to the Company’s public disclosure of MNPI.</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30:15Z</dcterms:created>
  <dcterms:modified xmlns:dcterms="http://purl.org/dc/terms/" xmlns:xsi="http://www.w3.org/2001/XMLSchema-instance" xsi:type="dcterms:W3CDTF">2025-04-30T11:30:15Z</dcterms:modified>
</cp:coreProperties>
</file>